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lobal " sheetId="2" r:id="rId2"/>
    <s:sheet name="Risk_Return Detail Data- Globa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JANUS ASPEN SERIES</t>
  </si>
  <si>
    <t>Central Index Key</t>
  </si>
  <si>
    <t>dei_EntityCentralIndexKey</t>
  </si>
  <si>
    <t>Amendment Flag</t>
  </si>
  <si>
    <t>dei_AmendmentFlag</t>
  </si>
  <si>
    <t>false</t>
  </si>
  <si>
    <t>Document Creation Date</t>
  </si>
  <si>
    <t>dei_DocumentCreationDate</t>
  </si>
  <si>
    <t>Jul. 28,
		2016</t>
  </si>
  <si>
    <t>Document Effective Date</t>
  </si>
  <si>
    <t>dei_DocumentEffectiveDate</t>
  </si>
  <si>
    <t>Oct. 5,
		2016</t>
  </si>
  <si>
    <t>Prospectus Date</t>
  </si>
  <si>
    <t>rr_ProspectusDate</t>
  </si>
  <si>
    <t>May 1,
		2016</t>
  </si>
  <si>
    <t>May 01, 2016</t>
  </si>
  <si>
    <t xml:space="preserve">Janus Aspen Series Global Unconstrained Bond Portfolio Institutional Shares Supplement dated July 28, 2016 to Currently Effective Prospectuses Prospectus Changes Effective October 5, 2016, the Portfolios Prospectuses will be revised as follows. 1. The following changes apply to the Portfolio Summary The following replaces in its entirety the corresponding table found under Fees and Expenses of the Portfolio Portfolio Summary ANNUAL FUND OPERATING EXPENSES (expenses that you pay each year as a percentage of the value of your investment) Management Fees of the Fund and the Subsidiary (1) 0.65% Other Expenses 3.17% Other Expenses of the Fund 3.16% Other Expenses of the Subsidiary (2) 0.01% Total Annual Fund Operating Expenses (3) 3.82% Fee Waiver (3) 3.07% Total Annual Fund Operating Expenses After Fee Waiver (3) 0.75% (1) The Portfolio may invest in commodity-linked investments through a wholly-owned subsidiary of the Portfolio that invests in commodity-linked investments. Janus Capital has contractually agreed that to the extent the Portfolio invests in the subsidiary, it shall not collect advisory fees from the Portfolio in an amount equal to the fee it collects from the subsidiary. The management fee waiver arrangement may not be discontinued by Janus Capital as long as its contract with the subsidiary is in place. (2) Other Expenses of the Subsidiary are based on the estimated expenses that the Subsidiary expects to incur. (3) Janus Capital has contractually agreed to waive its investment advisory fee and/or reimburse Portfolio expenses to the extent that the Portfolios total annual fund operating expenses, which include the other expenses of the subsidiary shown above (excluding administrative services fees payable pursuant to the Transfer Agency Agreement, brokerage commissions, interest, dividends, taxes, acquired fund fees and expenses, and extraordinary expenses) exceed 0.68% until at least May 1, 2017. The contractual waiver may be terminated or modified prior to this date only at the discretion of the Portfolios Board of Trustees. For a period beginning with the Portfolios commencement of operations (January 29, 2015) and expiring on the third anniversary of the commencement of operations, or when the Portfolios assets meet the first breakpoint in the investment advisory fee schedule (0.65% of the first $1 billion of the average daily closing net asset value of the Portfolio), whichever occurs first, Janus Capital may recover from the Portfolio fees and expenses previously waived or reimbursed if the Portfolios expense ratio, including recovered expenses, falls below the expense limit. There is no guarantee that the Portfolios assets will reach this asset level. The following paragraph is added after the sixth paragraph in the Principal Investment Strategies The Portfolios exposure to the commodity markets, in whole or in part, may be made through investment in a wholly-owned subsidiary of the Portfolio organized under the laws of the Cayman Islands (the Subsidiary), which is generally subject to the same investment policies and restrictions as the Portfolio. The Subsidiary may invest in commodity index-linked swaps, exchange-traded funds that invest in commodities or commodities-related investments, exchange-traded notes, and certain other commodity-linked derivatives. The Subsidiary may also invest in other investments such as cash or U.S. Treasuries which may serve as margin or collateral for the Subsidiarys commodity-linked derivative positions. The following are added to the Principal Investment Risks Commodity-Linked Investments Risk. Subsidiary Risk. Exchange-Traded Notes Risk. Please retain this Supplement with your records. Janus Aspen Series Global Unconstrained Bond Portfolio Service Shares Supplement dated July 28, 2016 to Currently Effective Prospectuses Prospectus Changes Effective October 5, 2016, the Portfolios Prospectuses will be revised as follows. 1. The following changes apply to the Portfolio Summary The following replaces in its entirety the corresponding table found under Fees and Expenses of the Portfolio Portfolio Summary ANNUAL FUND OPERATING EXPENSES (expenses that you pay each year as a percentage of the value of your investment) Management Fees of the Fund and the Subsidiary (1) 0.65% Distribution/Service (12b-1) Fees 0.25% Other Expenses 3.16% Other Expenses of the Fund 3.15% Other Expenses of the Subsidiary (2) 0.01% Total Annual Fund Operating Expenses (3) 4.06% Fee Waiver (3) 3.07% Total Annual Fund Operating Expenses After Fee Waiver (3) 0.99% (1) The Portfolio may invest in commodity-linked investments through a wholly-owned subsidiary of the Portfolio that invests in commodity-linked investments. Janus Capital has contractually agreed that to the extent the Portfolio invests in the subsidiary, it shall not collect advisory fees from the Portfolio in an amount equal to the fee it collects from the subsidiary. The management fee waiver arrangement may not be discontinued by Janus Capital as long as its contract with the subsidiary is in place. (2) Other Expenses of the Subsidiary are based on the estimated expenses that the Subsidiary expects to incur. (3) Janus Capital has contractually agreed to waive its investment advisory fee and/or reimburse Portfolio expenses to the extent that the Portfolios total annual fund operating expenses, which include the other expenses of the subsidiary shown above (excluding the distribution and shareholder servicing fees, administrative services fees payable pursuant to the Transfer Agency Agreement, brokerage commissions, interest, dividends, taxes, acquired fund fees and expenses, and extraordinary expenses) exceed 0.68% until at least May 1, 2017. The contractual waiver may be terminated or modified prior to this date only at the discretion of the Portfolios Board of Trustees. For a period beginning with the Portfolios commencement of operations (January 29, 2015) and expiring on the third anniversary of the commencement of operations, or when the Portfolios assets meet the first breakpoint in the investment advisory fee schedule (0.65% of the first $1 billion of the average daily closing net asset value of the Portfolio), whichever occurs first, Janus Capital may recover from the Portfolio fees and expenses previously waived or reimbursed if the Portfolios expense ratio, including recovered expenses, falls below the expense limit. There is no guarantee that the Portfolios assets will reach this asset level. The following paragraph is added after the sixth paragraph in the Principal Investment Strategies The Portfolios exposure to the commodity markets, in whole or in part, may be made through investment in a wholly-owned subsidiary of the Portfolio organized under the laws of the Cayman Islands (the Subsidiary), which is generally subject to the same investment policies and restrictions as the Portfolio. The Subsidiary may invest in commodity index-linked swaps, exchange-traded funds that invest in commodities or commodities-related investments, exchange-traded notes, and certain other commodity-linked derivatives. The Subsidiary may also invest in other investments such as cash or U.S. Treasuries which may serve as margin or collateral for the Subsidiarys commodity-linked derivative positions. The following are added to the Principal Investment Risks Commodity-Linked Investments Risk. Subsidiary Risk. Exchange-Traded Notes Risk. Please retain this Supplement with your records. </t>
  </si>
  <si>
    <t>Supplement [Text Block]</t>
  </si>
  <si>
    <t>jas_SupplementTextBlock</t>
  </si>
  <si>
    <t>Global Unconstrained Bond Portfolio | Institutional Shares</t>
  </si>
  <si>
    <t xml:space="preserve">Janus Aspen Series Global Unconstrained Bond Portfolio Institutional Shares Supplement dated July 28, 2016 to Currently Effective Prospectuses Prospectus Changes Effective October 5, 2016, the Portfolios Prospectuses will be revised as follows. 1. The following changes apply to the Portfolio Summary The following replaces in its entirety the corresponding table found under Fees and Expenses of the Portfolio Portfolio Summary ANNUAL FUND OPERATING EXPENSES (expenses that you pay each year as a percentage of the value of your investment) Management Fees of the Fund and the Subsidiary (1) 0.65% Other Expenses 3.17% Other Expenses of the Fund 3.16% Other Expenses of the Subsidiary (2) 0.01% Total Annual Fund Operating Expenses (3) 3.82% Fee Waiver (3) 3.07% Total Annual Fund Operating Expenses After Fee Waiver (3) 0.75% (1) The Portfolio may invest in commodity-linked investments through a wholly-owned subsidiary of the Portfolio that invests in commodity-linked investments. Janus Capital has contractually agreed that to the extent the Portfolio invests in the subsidiary, it shall not collect advisory fees from the Portfolio in an amount equal to the fee it collects from the subsidiary. The management fee waiver arrangement may not be discontinued by Janus Capital as long as its contract with the subsidiary is in place. (2) Other Expenses of the Subsidiary are based on the estimated expenses that the Subsidiary expects to incur. (3) Janus Capital has contractually agreed to waive its investment advisory fee and/or reimburse Portfolio expenses to the extent that the Portfolios total annual fund operating expenses, which include the other expenses of the subsidiary shown above (excluding administrative services fees payable pursuant to the Transfer Agency Agreement, brokerage commissions, interest, dividends, taxes, acquired fund fees and expenses, and extraordinary expenses) exceed 0.68% until at least May 1, 2017. The contractual waiver may be terminated or modified prior to this date only at the discretion of the Portfolios Board of Trustees. For a period beginning with the Portfolios commencement of operations (January 29, 2015) and expiring on the third anniversary of the commencement of operations, or when the Portfolios assets meet the first breakpoint in the investment advisory fee schedule (0.65% of the first $1 billion of the average daily closing net asset value of the Portfolio), whichever occurs first, Janus Capital may recover from the Portfolio fees and expenses previously waived or reimbursed if the Portfolios expense ratio, including recovered expenses, falls below the expense limit. There is no guarantee that the Portfolios assets will reach this asset level. The following paragraph is added after the sixth paragraph in the Principal Investment Strategies The Portfolios exposure to the commodity markets, in whole or in part, may be made through investment in a wholly-owned subsidiary of the Portfolio organized under the laws of the Cayman Islands (the Subsidiary), which is generally subject to the same investment policies and restrictions as the Portfolio. The Subsidiary may invest in commodity index-linked swaps, exchange-traded funds that invest in commodities or commodities-related investments, exchange-traded notes, and certain other commodity-linked derivatives. The Subsidiary may also invest in other investments such as cash or U.S. Treasuries which may serve as margin or collateral for the Subsidiarys commodity-linked derivative positions. The following are added to the Principal Investment Risks Commodity-Linked Investments Risk. Subsidiary Risk. Exchange-Traded Notes Risk. Please retain this Supplement with your records. </t>
  </si>
  <si>
    <t>Global Unconstrained Bond Portfolio | Service Shares</t>
  </si>
  <si>
    <t xml:space="preserve">Janus Aspen Series Global Unconstrained Bond Portfolio Service Shares Supplement dated July 28, 2016 to Currently Effective Prospectuses Prospectus Changes Effective October 5, 2016, the Portfolios Prospectuses will be revised as follows. 1. The following changes apply to the Portfolio Summary The following replaces in its entirety the corresponding table found under Fees and Expenses of the Portfolio Portfolio Summary ANNUAL FUND OPERATING EXPENSES (expenses that you pay each year as a percentage of the value of your investment) Management Fees of the Fund and the Subsidiary (1) 0.65% Distribution/Service (12b-1) Fees 0.25% Other Expenses 3.16% Other Expenses of the Fund 3.15% Other Expenses of the Subsidiary (2) 0.01% Total Annual Fund Operating Expenses (3) 4.06% Fee Waiver (3) 3.07% Total Annual Fund Operating Expenses After Fee Waiver (3) 0.99% (1) The Portfolio may invest in commodity-linked investments through a wholly-owned subsidiary of the Portfolio that invests in commodity-linked investments. Janus Capital has contractually agreed that to the extent the Portfolio invests in the subsidiary, it shall not collect advisory fees from the Portfolio in an amount equal to the fee it collects from the subsidiary. The management fee waiver arrangement may not be discontinued by Janus Capital as long as its contract with the subsidiary is in place. (2) Other Expenses of the Subsidiary are based on the estimated expenses that the Subsidiary expects to incur. (3) Janus Capital has contractually agreed to waive its investment advisory fee and/or reimburse Portfolio expenses to the extent that the Portfolios total annual fund operating expenses, which include the other expenses of the subsidiary shown above (excluding the distribution and shareholder servicing fees, administrative services fees payable pursuant to the Transfer Agency Agreement, brokerage commissions, interest, dividends, taxes, acquired fund fees and expenses, and extraordinary expenses) exceed 0.68% until at least May 1, 2017. The contractual waiver may be terminated or modified prior to this date only at the discretion of the Portfolios Board of Trustees. For a period beginning with the Portfolios commencement of operations (January 29, 2015) and expiring on the third anniversary of the commencement of operations, or when the Portfolios assets meet the first breakpoint in the investment advisory fee schedule (0.65% of the first $1 billion of the average daily closing net asset value of the Portfolio), whichever occurs first, Janus Capital may recover from the Portfolio fees and expenses previously waived or reimbursed if the Portfolios expense ratio, including recovered expenses, falls below the expense limit. There is no guarantee that the Portfolios assets will reach this asset level. The following paragraph is added after the sixth paragraph in the Principal Investment Strategies The Portfolios exposure to the commodity markets, in whole or in part, may be made through investment in a wholly-owned subsidiary of the Portfolio organized under the laws of the Cayman Islands (the Subsidiary), which is generally subject to the same investment policies and restrictions as the Portfolio. The Subsidiary may invest in commodity index-linked swaps, exchange-traded funds that invest in commodities or commodities-related investments, exchange-traded notes, and certain other commodity-linked derivatives. The Subsidiary may also invest in other investments such as cash or U.S. Treasuries which may serve as margin or collateral for the Subsidiarys commodity-linked derivative positions. The following are added to the Principal Investment Risks Commodity-Linked Investments Risk. Subsidiary Risk. Exchange-Traded Notes Risk. Please retain this Supplement with your records.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9"/>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906185</v>
      </c>
    </row>
    <row spans="1:3" r="7">
      <c s="4" r="A7" t="s">
        <v>16</v>
      </c>
      <c s="4" r="B7" t="s">
        <v>17</v>
      </c>
      <c s="4" r="C7" t="s">
        <v>18</v>
      </c>
    </row>
    <row spans="1:3" r="8">
      <c s="4" r="A8" t="s">
        <v>19</v>
      </c>
      <c s="4" r="B8" t="s">
        <v>20</v>
      </c>
      <c s="4" r="C8" t="s">
        <v>21</v>
      </c>
    </row>
    <row spans="1:3" r="9">
      <c s="4" r="A9" t="s">
        <v>22</v>
      </c>
      <c s="4" r="B9" t="s">
        <v>23</v>
      </c>
      <c s="4" r="C9" t="s">
        <v>24</v>
      </c>
    </row>
    <row spans="1:3" r="10">
      <c s="4" r="A10" t="s">
        <v>25</v>
      </c>
      <c s="4" r="B10" t="s">
        <v>26</v>
      </c>
      <c s="4" r="C10" t="s">
        <v>2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8</v>
      </c>
    </row>
    <row spans="1:1" r="2">
      <c s="4" r="A2"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5</v>
      </c>
      <c s="4" r="B4" t="s">
        <v>26</v>
      </c>
      <c s="4" r="C4" t="s">
        <v>27</v>
      </c>
    </row>
    <row spans="1:3" r="5">
      <c s="4" r="A5" t="s">
        <v>30</v>
      </c>
      <c s="4" r="B5" t="s">
        <v>31</v>
      </c>
      <c s="4" r="C5" t="s">
        <v>29</v>
      </c>
    </row>
    <row spans="1:3" r="6">
      <c s="4" r="A6" t="s">
        <v>32</v>
      </c>
    </row>
    <row spans="1:3" r="7">
      <c s="3" r="A7" t="s">
        <v>3</v>
      </c>
      <c s="4" r="B7" t="s">
        <v>4</v>
      </c>
    </row>
    <row spans="1:3" r="8">
      <c s="4" r="A8" t="s">
        <v>30</v>
      </c>
      <c s="4" r="B8" t="s">
        <v>31</v>
      </c>
      <c s="4" r="C8" t="s">
        <v>33</v>
      </c>
    </row>
    <row spans="1:3" r="9">
      <c s="4" r="A9" t="s">
        <v>34</v>
      </c>
    </row>
    <row spans="1:3" r="10">
      <c s="3" r="A10" t="s">
        <v>3</v>
      </c>
      <c s="4" r="B10" t="s">
        <v>4</v>
      </c>
    </row>
    <row spans="1:3" r="11">
      <c s="4" r="A11" t="s">
        <v>30</v>
      </c>
      <c s="4" r="B11" t="s">
        <v>31</v>
      </c>
      <c s="4" r="C11" t="s">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spans="1:3" r="1">
      <c s="1" r="A1" t="s">
        <v>0</v>
      </c>
      <c s="1" r="B1" t="s">
        <v>1</v>
      </c>
      <c s="2" r="C1" t="s">
        <v>2</v>
      </c>
    </row>
    <row spans="1:3" r="2">
      <c s="3" r="A2" t="s">
        <v>3</v>
      </c>
      <c s="4" r="B2" t="s">
        <v>4</v>
      </c>
    </row>
    <row spans="1:3" r="3">
      <c s="4" r="A3" t="s">
        <v>11</v>
      </c>
      <c s="4" r="B3" t="s">
        <v>12</v>
      </c>
      <c s="4" r="C3" t="s">
        <v>13</v>
      </c>
    </row>
    <row spans="1:3" r="4">
      <c s="4" r="A4" t="s">
        <v>25</v>
      </c>
      <c s="4" r="B4" t="s">
        <v>26</v>
      </c>
      <c s="4" r="C4" t="s">
        <v>27</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lobal </vt:lpstr>
      <vt:lpstr>Risk_Return Detail Data- Globa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7T16:08:49Z</dcterms:created>
  <dcterms:modified xmlns:dcterms="http://purl.org/dc/terms/" xmlns:xsi="http://www.w3.org/2001/XMLSchema-instance" xsi:type="dcterms:W3CDTF">2016-08-17T16:08:49Z</dcterms:modified>
  <dc:title xmlns:dc="http://purl.org/dc/elements/1.1/">Untitled</dc:title>
  <dc:description xmlns:dc="http://purl.org/dc/elements/1.1/"/>
  <dc:subject xmlns:dc="http://purl.org/dc/elements/1.1/"/>
  <cp:keywords/>
  <cp:category/>
</cp:coreProperties>
</file>